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12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Wildermuth Fund</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586009</t>
        </is>
      </c>
    </row>
    <row r="8">
      <c r="A8" s="4" t="inlineStr">
        <is>
          <t>Document Period End Date</t>
        </is>
      </c>
      <c r="B8"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N-2 - USD ($)</t>
        </is>
      </c>
      <c r="B1" s="2" t="inlineStr">
        <is>
          <t>12 Months Ended</t>
        </is>
      </c>
    </row>
    <row r="2">
      <c r="B2" s="2" t="inlineStr">
        <is>
          <t>Mar. 31, 2024</t>
        </is>
      </c>
      <c r="C2" s="2" t="inlineStr">
        <is>
          <t>Mar. 31, 2023</t>
        </is>
      </c>
      <c r="D2" s="2" t="inlineStr">
        <is>
          <t>Mar. 31, 2022</t>
        </is>
      </c>
      <c r="E2" s="2" t="inlineStr">
        <is>
          <t>[1]</t>
        </is>
      </c>
      <c r="F2" s="2" t="inlineStr">
        <is>
          <t>Mar. 31, 2021</t>
        </is>
      </c>
      <c r="G2" s="2" t="inlineStr">
        <is>
          <t>Mar. 31, 2020</t>
        </is>
      </c>
      <c r="H2" s="2" t="inlineStr">
        <is>
          <t>[2]</t>
        </is>
      </c>
      <c r="I2" s="2" t="inlineStr">
        <is>
          <t>Mar. 31, 2019</t>
        </is>
      </c>
    </row>
    <row r="3">
      <c r="A3" s="3" t="inlineStr">
        <is>
          <t>Cover [Abstract]</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Entity Central Index Key</t>
        </is>
      </c>
      <c r="B4" s="4" t="inlineStr">
        <is>
          <t>0001586009</t>
        </is>
      </c>
      <c r="C4" s="4" t="inlineStr">
        <is>
          <t xml:space="preserve"> </t>
        </is>
      </c>
      <c r="D4" s="4" t="inlineStr">
        <is>
          <t xml:space="preserve"> </t>
        </is>
      </c>
      <c r="F4" s="4" t="inlineStr">
        <is>
          <t xml:space="preserve"> </t>
        </is>
      </c>
      <c r="G4" s="4" t="inlineStr">
        <is>
          <t xml:space="preserve"> </t>
        </is>
      </c>
      <c r="I4" s="4" t="inlineStr">
        <is>
          <t xml:space="preserve"> </t>
        </is>
      </c>
    </row>
    <row r="5">
      <c r="A5" s="4" t="inlineStr">
        <is>
          <t>Amendment Flag</t>
        </is>
      </c>
      <c r="B5" s="4" t="inlineStr">
        <is>
          <t>false</t>
        </is>
      </c>
      <c r="C5" s="4" t="inlineStr">
        <is>
          <t xml:space="preserve"> </t>
        </is>
      </c>
      <c r="D5" s="4" t="inlineStr">
        <is>
          <t xml:space="preserve"> </t>
        </is>
      </c>
      <c r="F5" s="4" t="inlineStr">
        <is>
          <t xml:space="preserve"> </t>
        </is>
      </c>
      <c r="G5" s="4" t="inlineStr">
        <is>
          <t xml:space="preserve"> </t>
        </is>
      </c>
      <c r="I5" s="4" t="inlineStr">
        <is>
          <t xml:space="preserve"> </t>
        </is>
      </c>
    </row>
    <row r="6">
      <c r="A6" s="4" t="inlineStr">
        <is>
          <t>Document Type</t>
        </is>
      </c>
      <c r="B6" s="4" t="inlineStr">
        <is>
          <t>N-CSR</t>
        </is>
      </c>
      <c r="C6" s="4" t="inlineStr">
        <is>
          <t xml:space="preserve"> </t>
        </is>
      </c>
      <c r="D6" s="4" t="inlineStr">
        <is>
          <t xml:space="preserve"> </t>
        </is>
      </c>
      <c r="F6" s="4" t="inlineStr">
        <is>
          <t xml:space="preserve"> </t>
        </is>
      </c>
      <c r="G6" s="4" t="inlineStr">
        <is>
          <t xml:space="preserve"> </t>
        </is>
      </c>
      <c r="I6" s="4" t="inlineStr">
        <is>
          <t xml:space="preserve"> </t>
        </is>
      </c>
    </row>
    <row r="7">
      <c r="A7" s="4" t="inlineStr">
        <is>
          <t>Entity Registrant Name</t>
        </is>
      </c>
      <c r="B7" s="4" t="inlineStr">
        <is>
          <t>Wildermuth Fund</t>
        </is>
      </c>
      <c r="C7" s="4" t="inlineStr">
        <is>
          <t xml:space="preserve"> </t>
        </is>
      </c>
      <c r="D7" s="4" t="inlineStr">
        <is>
          <t xml:space="preserve"> </t>
        </is>
      </c>
      <c r="F7" s="4" t="inlineStr">
        <is>
          <t xml:space="preserve"> </t>
        </is>
      </c>
      <c r="G7" s="4" t="inlineStr">
        <is>
          <t xml:space="preserve"> </t>
        </is>
      </c>
      <c r="I7" s="4" t="inlineStr">
        <is>
          <t xml:space="preserve"> </t>
        </is>
      </c>
    </row>
    <row r="8">
      <c r="A8" s="3" t="inlineStr">
        <is>
          <t>Other Transaction Expenses [Abstract]</t>
        </is>
      </c>
      <c r="B8" s="4" t="inlineStr">
        <is>
          <t xml:space="preserve"> </t>
        </is>
      </c>
      <c r="C8" s="4" t="inlineStr">
        <is>
          <t xml:space="preserve"> </t>
        </is>
      </c>
      <c r="D8" s="4" t="inlineStr">
        <is>
          <t xml:space="preserve"> </t>
        </is>
      </c>
      <c r="F8" s="4" t="inlineStr">
        <is>
          <t xml:space="preserve"> </t>
        </is>
      </c>
      <c r="G8" s="4" t="inlineStr">
        <is>
          <t xml:space="preserve"> </t>
        </is>
      </c>
      <c r="I8" s="4" t="inlineStr">
        <is>
          <t xml:space="preserve"> </t>
        </is>
      </c>
    </row>
    <row r="9">
      <c r="A9" s="4" t="inlineStr">
        <is>
          <t>Annual Expenses [Table Text Block]</t>
        </is>
      </c>
      <c r="B9" s="4" t="inlineStr">
        <is>
          <t>ADVISORY FEE AND FUND TRANSACTIONS Advisory Fees Change in Investment Adviser New Advisory Agreement: Prior Investment Advisory Agreement: Expense limitation agreement -end exceed 2.75% per annum of the Fund’s average daily net assets attributable to Class I shares. All other terms of the Expense Limitation Agreement remained the same in the Amended Expense Limitation Agreement. The Amended Expense Limitation Agreement terminated upon the termination of the Prior Investment Advisory Agreement. During the fiscal year ended March Distribution Agreement Shareholder Services Plan Trustees</t>
        </is>
      </c>
      <c r="C9" s="4" t="inlineStr">
        <is>
          <t xml:space="preserve"> </t>
        </is>
      </c>
      <c r="D9" s="4" t="inlineStr">
        <is>
          <t xml:space="preserve"> </t>
        </is>
      </c>
      <c r="F9" s="4" t="inlineStr">
        <is>
          <t xml:space="preserve"> </t>
        </is>
      </c>
      <c r="G9" s="4" t="inlineStr">
        <is>
          <t xml:space="preserve"> </t>
        </is>
      </c>
      <c r="I9" s="4" t="inlineStr">
        <is>
          <t xml:space="preserve"> </t>
        </is>
      </c>
    </row>
    <row r="10">
      <c r="A10" s="3" t="inlineStr">
        <is>
          <t>Financial Highlights [Abstract]</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row>
    <row r="11">
      <c r="A11" s="4" t="inlineStr">
        <is>
          <t>Senior Securities [Table Text Block]</t>
        </is>
      </c>
      <c r="B11" s="4" t="inlineStr">
        <is>
          <t xml:space="preserve"> For the For the For the (1) For the For the (2) For the Net asset value, beginning of period $ 10.04 $ 13.80 $ 13.62 $ 13.60 $ 13.91 $ 12.79 Income from Investment Operations: Net investment income (loss), net of taxes (3) (0.21 ) 0.04 (0.03 ) 0.01 (0.09 ) (0.06 ) Net realized and unrealized gain (loss) on investments, net of taxes (4.41 ) (3.46 ) 0.24 0.90 (0.13 ) 1.58 Total from investment operations (4.62 ) (3.42 ) 0.21 0.91 (0.22 ) 1.52 Less Distributions: From return of capital (0.10 ) (0.22 ) (0.03 ) (0.11 ) — (0.41 ) From net realized gains — (0.12 ) — (0.78 ) (0.09 ) — Total distributions (0.10 ) (0.34 ) (0.03 ) (0.89 ) (0.09 ) (0.41 ) Redemption Fees: — — — — — 0.01 Net asset value, end of period $ 5.32 $ 10.04 $ 13.80 $ 13.62 $ 13.60 $ 13.91 Total return (47.13 )% (25.32 )% 1.56 % (4) 6.74 % (1.58 )% (5) 12.06 % (6) Ratios and Supplemental Data: Net assets, end of period (in thousands) $ 44,097 $ 40,900 $ 28,960 $ 29,255 $ 28,965 $ 38,203 Gross expenses inclusive of interest, taxes, and extraordinary expenses (7)(8) 4.22 % 3.12 % 3.02 % (9) 2.47 % 2.87 % 2.72 % Net expenses inclusive of interest, taxes, and extraordinary expenses (7)(10) 3.63 % 2.57 % 2.49 % (9) 2.25 % 2.25 % 2.25 % Gross expenses exclusive of interest, taxes, and extraordinary expenses (7)(8) 4.33 % 2.80 % 2.78 % (9) — % — % — % Net expenses exclusive of interest, taxes, and extraordinary expenses (7)(10) 3.74 % 2.25 % 2.25 % (9) — % — % — % Ratio of net investment income (loss) to average net assets before taxes (7)(11) (4.21 )% 0.15 % (0.97 )% (9) 0.07 % (0.63 )% (0.42 )% Ratio of net investment income (loss) to average net assets after taxes (7)(11) (2.42 )% 0.28 % (0.97 )% (9) 0.07 % (0.63 )% (0.42 )% Portfolio turnover rate 6 % 6 % 2 % (4) 11 % 32 % 29 % Credit Facility Senior securities, end of period (000’s) $ 14,500 $ 5,833 $ — $ — $ — $ — Asset coverage, per $1,000 of senior security principal amount 4,041 15,855 — — — — Asset coverage ratio of senior securities 404 % 1,586 % — — — — ​ (1) st st ​ (2) ​ (3) ​ (4) ​ (5) ​ (6) ​ (7) ​ (8) ​ (9) ​ (10) ​ (11) </t>
        </is>
      </c>
      <c r="C11" s="4" t="inlineStr">
        <is>
          <t xml:space="preserve"> </t>
        </is>
      </c>
      <c r="D11" s="4" t="inlineStr">
        <is>
          <t xml:space="preserve"> </t>
        </is>
      </c>
      <c r="F11" s="4" t="inlineStr">
        <is>
          <t xml:space="preserve"> </t>
        </is>
      </c>
      <c r="G11" s="4" t="inlineStr">
        <is>
          <t xml:space="preserve"> </t>
        </is>
      </c>
      <c r="I11" s="4" t="inlineStr">
        <is>
          <t xml:space="preserve"> </t>
        </is>
      </c>
    </row>
    <row r="12">
      <c r="A12" s="4" t="inlineStr">
        <is>
          <t>Senior Securities Amount</t>
        </is>
      </c>
      <c r="B12" s="5" t="n">
        <v>14500</v>
      </c>
      <c r="C12" s="5" t="n">
        <v>5833</v>
      </c>
      <c r="D12" s="4" t="inlineStr">
        <is>
          <t xml:space="preserve"> </t>
        </is>
      </c>
      <c r="F12" s="4" t="inlineStr">
        <is>
          <t xml:space="preserve"> </t>
        </is>
      </c>
      <c r="G12" s="4" t="inlineStr">
        <is>
          <t xml:space="preserve"> </t>
        </is>
      </c>
      <c r="I12" s="4" t="inlineStr">
        <is>
          <t xml:space="preserve"> </t>
        </is>
      </c>
    </row>
    <row r="13">
      <c r="A13" s="4" t="inlineStr">
        <is>
          <t>Senior Securities Coverage per Unit</t>
        </is>
      </c>
      <c r="B13" s="5" t="n">
        <v>4041</v>
      </c>
      <c r="C13" s="5" t="n">
        <v>15855</v>
      </c>
      <c r="D13" s="4" t="inlineStr">
        <is>
          <t xml:space="preserve"> </t>
        </is>
      </c>
      <c r="F13" s="4" t="inlineStr">
        <is>
          <t xml:space="preserve"> </t>
        </is>
      </c>
      <c r="G13" s="4" t="inlineStr">
        <is>
          <t xml:space="preserve"> </t>
        </is>
      </c>
      <c r="I13" s="4" t="inlineStr">
        <is>
          <t xml:space="preserve"> </t>
        </is>
      </c>
    </row>
    <row r="14">
      <c r="A14" s="3" t="inlineStr">
        <is>
          <t>General Description of Registrant [Abstract]</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row>
    <row r="15">
      <c r="A15" s="4" t="inlineStr">
        <is>
          <t>Investment Objectives and Practices [Text Block]</t>
        </is>
      </c>
      <c r="B15" s="4" t="inlineStr">
        <is>
          <t xml:space="preserve">Wildermuth Fund (the “Fund”) is registered under the Investment Company Act of 1940, as amended (the “1940 Act”), as a non -diversified -end -term On June 29, 2023, the Fund, based upon the recommendation of Wildermuth Advisory LLC (“Wildermuth Advisory” or the “Prior Investment Adviser”), approved a plan of liquidation for the Fund (the “Liquidation Plan”). After considering a variety of factors, the Board of Trustees of the Fund concluded that it would be advisable and in the best interest of the Fund and its shareholders that the Fund be closed and liquidated. As a result of the adoption of the Liquidation Plan, the Fund is no longer actively pursuing its stated investment objective, and the Prior Investment Adviser commenced the liquidation of the Fund’s portfolio. The Fund’s portfolio manager will likely increase the Fund’s assets held in cash and cash equivalents over time to prepare for an orderly liquidation. As a result, the Fund is expected to deviate from its stated investment objective, policies, and strategies. In connection with the Fund’s liquidation, shareholders will receive one or more payments representing the shareholder’s proportionate interest in the net assets of the Fund, after the Fund has paid or provided for all taxes, expenses and any other liabilities, subject to any required withholdings. While the Fund intends to proceed with the Liquidation Plan, at this time, there is no estimate of when the liquidation will be completed. Although the Board has adopted a Plan of Liquidation for the Fund, the Fund cannot adopt the liquidation basis of accounting as it is scoped out under ASC 205 -30-15-1 Sales of the Fund’s shares were suspended effective June 22, 2023. In addition, effective June 29, 2023, the Fund’s quarterly repurchase offers were suspended through the final distribution of the Fund’s assets pursuant to the Liquidation Plan. The Fund had previously offered three different classes of shares: Class A, Class C, and Class I shares. On July 28, 2023, the Board approved, based on the recommendation of the Prior Investment Adviser, the conversion of all the Fund’s outstanding Class A and Class C shares to Class I shares (the “Class Conversion”). The Class Conversion occurred on August 14, 2023. Effective November At a special meeting of the Board held on November -4 </t>
        </is>
      </c>
      <c r="C15" s="4" t="inlineStr">
        <is>
          <t xml:space="preserve"> </t>
        </is>
      </c>
      <c r="D15" s="4" t="inlineStr">
        <is>
          <t xml:space="preserve"> </t>
        </is>
      </c>
      <c r="F15" s="4" t="inlineStr">
        <is>
          <t xml:space="preserve"> </t>
        </is>
      </c>
      <c r="G15" s="4" t="inlineStr">
        <is>
          <t xml:space="preserve"> </t>
        </is>
      </c>
      <c r="I15" s="4" t="inlineStr">
        <is>
          <t xml:space="preserve"> </t>
        </is>
      </c>
    </row>
    <row r="16">
      <c r="A16" s="3" t="inlineStr">
        <is>
          <t>Capital Stock, Long-Term Debt, and Other Securities [Abstract]</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row>
    <row r="17">
      <c r="A17" s="4" t="inlineStr">
        <is>
          <t>Capital Stock [Table Text Block]</t>
        </is>
      </c>
      <c r="B17" s="4" t="inlineStr">
        <is>
          <t xml:space="preserve"> For the For the For the Change in Net Assets From: Operations: Net investment (loss) $ (1,738,067 ) $ (451,362 ) $ (499,325 ) Net realized gain (loss) on investments (2,546,011 ) 4,824,119 493,427 Net change in unrealized appreciation (depreciation) on investments (33,191,170 ) (35,421,245 ) 1,940,124 Net increase (decrease) in net assets resulting from operations (37,475,248 ) (31,048,488 ) 1,934,226 Distributions to Shareholders: Distributions Class A — (399,043 ) — Class C — (221,289 ) — Class I — (466,479 ) — Total: (Distributions) — (1,086,811 ) — From other sources (tax return of capital): Return of capital Class A (282,206 ) (775,717 ) (141,427 ) Class C (162,467 ) (613,160 ) (129,994 ) Class I (399,975 ) (664,427 ) (68,706 ) Total: (Return of capital) (844,648 ) (2,053,304 ) (340,127 ) Total distributions to shareholders (844,648 ) (3,140,115 ) (340,127 ) Capital Share Transactions: Net proceeds 339,031 34,233,646 2,256,664 Class A 13,770 454,551 581,475 Class C — 309,166 202,281 Class I 325,261 33,469,929 1,472,908 Reinvestment of distributions 377,398 1,693,392 199,544 Class A 116,541 533,902 67,180 Class C 89,537 580,848 100,945 Class I 171,320 578,642 31,419 Cost of Shares Redeemed (4,956,698 ) (54,758,816 ) (8,481,362 ) Class A (2,126,657 ) (17,979,654 ) (4,795,945 ) Class C (1,061,290 ) (29,097,178 ) (1,539,118 ) Class I (1,768,751 ) (7,681,984 ) (2,146,299 ) Net decrease from capital share transactions (4,240,269 ) (18,831,778 ) (6,025,154 )
For the
For the
For the
Net Assets:
Net change in net assets
$
(42,560,165
)
$
(53,020,381
)
$
(4,431,055
)
Net Assets:
Beginning of Period
86,657,399
139,677,780
144,108,835
End of Period
44,097,234
86,657,399
139,677,780
Transactions in Shares:
Subscriptions (shares)
Class A
1,380
34,110
42,792
Class C
—
25,556
15,726
Class I
28,221
2,512,805
107,835
Reinvested Distributions (shares)
Class A
11,713
41,074
4,965
Class C
9,576
46,779
7,850
Class I
16,996
44,491
2,300
Redemptions (shares)
Class A
(190,561
)
(1,371,646
)
(357,327
)
Class C
(101,075
)
(2,324,022
)
(120,032
)
Class I
(155,739
)
(583,045
)
(158,750
)
Exchanges (shares)
Class A
(2,847,714
)
—
—
Class C
(1,627,076
)
—
—
Class I
4,319,019
—
—
Net decrease in shares of beneficial interest outstanding
$
(535,260
)
$
(1,573,898
)
$
(454,641
)</t>
        </is>
      </c>
      <c r="C17" s="4" t="inlineStr">
        <is>
          <t xml:space="preserve"> </t>
        </is>
      </c>
      <c r="D17" s="4" t="inlineStr">
        <is>
          <t xml:space="preserve"> </t>
        </is>
      </c>
      <c r="F17" s="4" t="inlineStr">
        <is>
          <t xml:space="preserve"> </t>
        </is>
      </c>
      <c r="G17" s="4" t="inlineStr">
        <is>
          <t xml:space="preserve"> </t>
        </is>
      </c>
      <c r="I17" s="4" t="inlineStr">
        <is>
          <t xml:space="preserve"> </t>
        </is>
      </c>
    </row>
    <row r="18">
      <c r="A18" s="4" t="inlineStr">
        <is>
          <t>Outstanding Securities [Table Text Block]</t>
        </is>
      </c>
      <c r="B18" s="4" t="inlineStr">
        <is>
          <t xml:space="preserve"> Assets: Investments in unaffiliated issuers at fair value (cost $17,830,603) $ 17,682,110 Investments in affiliated issuers at fair value 39,290,992 Dividends and interest 1,129,947 Prepaid Income Taxes 843,435 Prepaid Expenses 154,847 Due from Advisor (1) 72,936 Miscellaneous receivable 80,000 Investment securities sold 403,647 Total Assets 59,657,914 Liabilities: Advisory Fees (2) 455,675 Professional Fees 397,338 Transfer agent fees and expenses 12,984 Fund accounting &amp; administration 59,460 Custody fees 3,560 Interest expense payable 123,246 Accrued other liabilities 8,464 Line of Credit 14,499,953 Total Liabilities 15,560,680 Net Assets: Commitments and contingencies (Note 10) — Net Assets $ 44,097,234 Net Assets Consist of: Paid in capital (unlimited shares authorized, 25,000,000 shares registered, no par value) 68,572,596 Total distributable earnings (loss), net of taxes (24,475,362 ) Net Assets $ 44,097,234 Net Assets: Class I $ 44,097,234 Shares of Beneficial Interest Issued and Outstanding: Total Shares Outstanding (3)(4) 8,281,292 Net Asset Value, Offering Price and Redemption Proceeds Per Share: Class I $ 5.32 </t>
        </is>
      </c>
      <c r="C18" s="4" t="inlineStr">
        <is>
          <t xml:space="preserve"> </t>
        </is>
      </c>
      <c r="D18" s="4" t="inlineStr">
        <is>
          <t xml:space="preserve"> </t>
        </is>
      </c>
      <c r="F18" s="4" t="inlineStr">
        <is>
          <t xml:space="preserve"> </t>
        </is>
      </c>
      <c r="G18" s="4" t="inlineStr">
        <is>
          <t xml:space="preserve"> </t>
        </is>
      </c>
      <c r="I18" s="4" t="inlineStr">
        <is>
          <t xml:space="preserve"> </t>
        </is>
      </c>
    </row>
    <row r="19"/>
    <row r="20">
      <c r="A20" s="4" t="inlineStr">
        <is>
          <t>[1]Reflects operations for the period from January 1, 2022 to March 31, 2022. On August 25, 2021 the Board of Trustees approved the change in fiscal year end from December 31 st st</t>
        </is>
      </c>
    </row>
  </sheetData>
  <mergeCells count="37">
    <mergeCell ref="A1:A2"/>
    <mergeCell ref="D1:E1"/>
    <mergeCell ref="G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A19:I19"/>
    <mergeCell ref="A20:I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8:49:12Z</dcterms:created>
  <dcterms:modified xmlns:dcterms="http://purl.org/dc/terms/" xmlns:xsi="http://www.w3.org/2001/XMLSchema-instance" xsi:type="dcterms:W3CDTF">2025-01-14T18:49:12Z</dcterms:modified>
</cp:coreProperties>
</file>